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EZY CLOUD HOLDINGS, INC. - Bala" sheetId="2" r:id="rId2"/>
    <s:sheet name="Statement of Financial Position" sheetId="3" r:id="rId3"/>
    <s:sheet name="EZY CLOUD HOLDING, INC. - State" sheetId="4" r:id="rId4"/>
    <s:sheet name="EZY CLOUD HOLDING, INC. - Stat5" sheetId="5" r:id="rId5"/>
    <s:sheet name="Note 1 - General Background Inf" sheetId="6" r:id="rId6"/>
    <s:sheet name="Note 2 - Going Concern" sheetId="7" r:id="rId7"/>
    <s:sheet name="Note 3 - Significant Accounting" sheetId="8" r:id="rId8"/>
    <s:sheet name="Note 4 - Stockholders' Equity (" sheetId="9" r:id="rId9"/>
    <s:sheet name="Note 5 - Related Party Transact" sheetId="10" r:id="rId10"/>
    <s:sheet name="Note 6 - Subsequent Event" sheetId="11" r:id="rId11"/>
    <s:sheet name="Note 3 - Significant Accounti12" sheetId="12" r:id="rId12"/>
    <s:sheet name="Note 3 - Significant Accounti13" sheetId="13" r:id="rId13"/>
    <s:sheet name="Note 3 - Significant Accounti14" sheetId="14" r:id="rId14"/>
    <s:sheet name="Note 3 - Significant Accounti15" sheetId="15" r:id="rId15"/>
    <s:sheet name="Note 3 - Significant Accounti16" sheetId="16" r:id="rId16"/>
    <s:sheet name="Note 3 - Significant Accounti17" sheetId="17" r:id="rId17"/>
    <s:sheet name="Note 3 - Significant Accounti18" sheetId="18" r:id="rId18"/>
    <s:sheet name="Note 3 - Significant Accounti19" sheetId="19" r:id="rId19"/>
    <s:sheet name="Note 3 - Significant Accounti20" sheetId="20" r:id="rId20"/>
    <s:sheet name="Note 3 - Significant Accounti21" sheetId="21" r:id="rId21"/>
    <s:sheet name="Note 3 - Significant Accounti22" sheetId="22" r:id="rId22"/>
    <s:sheet name="Note 3 - Significant Accounti23" sheetId="23" r:id="rId23"/>
    <s:sheet name="Note 2 - Going Concern (Details" sheetId="24" r:id="rId24"/>
    <s:sheet name="Note 3 - Significant Accounti25" sheetId="25" r:id="rId25"/>
    <s:sheet name="Note 3 - Significant Accounti26" sheetId="26" r:id="rId26"/>
    <s:sheet name="Note 3 - Significant Accounti27" sheetId="27" r:id="rId27"/>
    <s:sheet name="Note 4 - Stockholders' Equity28" sheetId="28" r:id="rId28"/>
    <s:sheet name="Note 5 - Related Party Transa29" sheetId="29" r:id="rId29"/>
  </s:sheets>
  <s:definedNames/>
  <s:calcPr calcId="124519" calcMode="auto" fullCalcOnLoad="1"/>
</s:workbook>
</file>

<file path=xl/sharedStrings.xml><?xml version="1.0" encoding="utf-8"?>
<sst xmlns="http://schemas.openxmlformats.org/spreadsheetml/2006/main" uniqueCount="154">
  <si>
    <t>Document and Entity Information</t>
  </si>
  <si>
    <t>3 Months Ended</t>
  </si>
  <si>
    <t>Mar. 31, 2016shares</t>
  </si>
  <si>
    <t>Document and Entity Information:</t>
  </si>
  <si>
    <t>Entity Registrant Name</t>
  </si>
  <si>
    <t>Ezy Cloud Holding Inc.</t>
  </si>
  <si>
    <t>Document Type</t>
  </si>
  <si>
    <t>10-Q</t>
  </si>
  <si>
    <t>Document Period End Date</t>
  </si>
  <si>
    <t>Mar. 31,
		2016</t>
  </si>
  <si>
    <t>Trading Symbol</t>
  </si>
  <si>
    <t>ezcl</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ZY CLOUD HOLDINGS, INC. - Balance Sheets - USD ($)</t>
  </si>
  <si>
    <t>Mar. 31, 2016</t>
  </si>
  <si>
    <t>Dec. 31, 2015</t>
  </si>
  <si>
    <t>Current Assets:</t>
  </si>
  <si>
    <t>Prepaid expenses</t>
  </si>
  <si>
    <t>Total Current Assets</t>
  </si>
  <si>
    <t>Total Assets</t>
  </si>
  <si>
    <t>Current liabilities:</t>
  </si>
  <si>
    <t>Accounts payable and other current liabilities</t>
  </si>
  <si>
    <t>Total Current Liabilities</t>
  </si>
  <si>
    <t>Total Liabilities</t>
  </si>
  <si>
    <t>Stockholders' equity (deficit):</t>
  </si>
  <si>
    <t>Common stock</t>
  </si>
  <si>
    <t>[1]</t>
  </si>
  <si>
    <t>Additional paid-in capital</t>
  </si>
  <si>
    <t>Deficit accumulated during development stage</t>
  </si>
  <si>
    <t>Total Stockholders' Equity (Deficit)</t>
  </si>
  <si>
    <t>TOTAL LIABILITIES AND STOCKHOLDERS' EQUITY (DEFICIT)</t>
  </si>
  <si>
    <t>$0.001 par value; 75,000,000 shares authorized; 2,377,232 shares issued and outstanding at March 31, 2016 and December 31, 2015, respectively</t>
  </si>
  <si>
    <t>Statement of Financial Position - Parenthetical - $ / shares</t>
  </si>
  <si>
    <t>Statement of Financial Position</t>
  </si>
  <si>
    <t>Common Stock, Par Value</t>
  </si>
  <si>
    <t>Common Stock, Shares Authorized</t>
  </si>
  <si>
    <t>Common Stock, Shares Issued</t>
  </si>
  <si>
    <t>Common Stock, Shares Outstanding</t>
  </si>
  <si>
    <t>EZY CLOUD HOLDING, INC. - Statements of Operations - USD ($)</t>
  </si>
  <si>
    <t>Mar. 31, 2015</t>
  </si>
  <si>
    <t>Income Statement</t>
  </si>
  <si>
    <t>Revenue</t>
  </si>
  <si>
    <t xml:space="preserve"> </t>
  </si>
  <si>
    <t>Cost of Sales</t>
  </si>
  <si>
    <t>Gross margin</t>
  </si>
  <si>
    <t>Expenses:</t>
  </si>
  <si>
    <t>Accounting and Audit</t>
  </si>
  <si>
    <t>Legal</t>
  </si>
  <si>
    <t>General and administrative</t>
  </si>
  <si>
    <t>Total expenses</t>
  </si>
  <si>
    <t>Net loss</t>
  </si>
  <si>
    <t>Weighted average number of common shares outstanding- basic</t>
  </si>
  <si>
    <t>Net loss per share- basic</t>
  </si>
  <si>
    <t>EZY CLOUD HOLDING, INC. - Statements of Cash Flows - USD ($)</t>
  </si>
  <si>
    <t>Operating activities:</t>
  </si>
  <si>
    <t>Adjustments to reconcile net loss to net cash used by operating activities:</t>
  </si>
  <si>
    <t>Increase in prepaid expenses</t>
  </si>
  <si>
    <t>Increase in other current liabilities</t>
  </si>
  <si>
    <t>Net cash used in operating activities</t>
  </si>
  <si>
    <t>Financing activities:</t>
  </si>
  <si>
    <t>Increase in contributed capital</t>
  </si>
  <si>
    <t>Net cash provided by financing activities</t>
  </si>
  <si>
    <t>Net increase (decrease) in cash</t>
  </si>
  <si>
    <t>Cash, beginning of period</t>
  </si>
  <si>
    <t>Cash, end of period</t>
  </si>
  <si>
    <t>Note 1 - General Background Information</t>
  </si>
  <si>
    <t>Notes</t>
  </si>
  <si>
    <t>NOTE 1 - GENERAL BACKGROUND INFORMATION Ezy Cloud Holding Inc., which may also be referred to as Ezy Cloud, the Company, we, our and us, was organized on June 14, 2010 (Date of Inception) under the laws of the State of Nevada, as AcroBoo, Inc. We were incorporated as a subsidiary of Jagged Peak, Inc., a Nevada corporation. Ezy Cloud (formerly AcroBoo, Inc.) is an e-commerce and supply chain solutions and services provider. Ezy Cloud is built on an OMS software platform that empowers multi-national corporations to successfully sell online and through other sales channels at multiple distribution points. Ezy Cloud will offer products through different websites that include, but is not limited to: sunglasses, camping equipment, coffee products, home tools and lighting products. While managing our own online stores, we were often approached by companies who needed help establishing an online presence. We plan to leverage our knowledge and infrastructure to offer services to assist other retailers expand their sales channel to the Web. Our services have evolved to include online retailing, e-channel development, e-marketing and brand protection solutions. Management views these as important abilities in running an on-line business and they are part of Ezy Clouds operation to sell products and protect its brands. Ezy Cloud on occasion plans to sell these services to clients desiring to run an on-line business but does not have their own in-house expertise. This is only expected to be a small portion of the business in the beginning years as Ezy Cloud builds up the number of products it sells on-line. Beginning in the quarter ended March 31, 2013, Ezy Cloud ceased providing services to customers and other activities that generate revenue. Ezy Cloud also ended its employment agreement with its sole paid employee. Significant costs after this period consisted primarily of audit and legal costs. Ezy Cloud plans to search for new solutions that harness the power of the Internet to help companies drive revenue and expand their business. The Company takes possession of inventory and generates most of its revenues based on product sales or a percentage of the customers sales. Management expects a small percent of its revenues will be generated from licensing its software products.</t>
  </si>
  <si>
    <t>Note 2 - Going Concern</t>
  </si>
  <si>
    <t>NOTE 2  GOING CONCERN These financial statements have been prepared in accordance with generally accepted accounting principles applicable to a going concern which contemplates the realization of assets and the satisfaction of liabilities and commitments in the normal course of business. As of March 31, 2016, the Company had an accumulated deficit since inception of $662,006. The Company has not generated significant revenues to date, and its ability to continue as a going concern is contingent upon the successful completion of additional financing arrangements and its ability to achieve and maintain profitable operations. Beginning in the quarter ended March 31, 2013, Ezy Cloud ceased providing services to customers and other activities that generate revenue. Management plans to raise equity capital to finance the operating and capital requirements of the Company. Amounts raised will be used for further development of the Companys products, to provide financing for marketing and promotion and for other working capital purposes. While the Company is putting forth its best efforts to achieve the above plans, there is no assurance that any such activity will generate funds that will be available for operations. These condition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Note 3 - Significant Accounting Policies</t>
  </si>
  <si>
    <t>NOTE 3  SIGNIFICANT ACCOUNTING POLICIES The relevant accounting policies are listed below. Basis of Accounting The basis is United States generally accepted accounting principles. Cash and Cash Equivalents The Company considers all short-term investments with a maturity of three months or less at the date of purchase to be cash and cash equivalents.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ccumulated Other Comprehensive Loss Accumulated other comprehensive loss is equal to net loss. Advertising Advertising costs are expensed when incurred. The Company incurred $0 of sales and marketing expenses, including advertising, for the three month periods ended March 31, 2016 and March 31, 2015. Income Taxes The Company maintains deferred tax assets that reflect the net tax effects of temporary differences between the carrying amounts of assets and liabilities for financial reporting purposes and the amounts used for income tax purposes. These deferred tax assets consist of net operating loss carryforwards. The net deferred tax asset has been fully offset by a valuation allowance because of the Companys history of losses. Utilization of operating losses and credits may be subject to substantial annual limitation due to ownership change provisions of the Internal Revenue Code of 1986, as amended and similar state provisions. The annual limitation may result in the expiration of net operating losses and credits before utilization. The income tax provision f or the three months ended March 31, 2016 and March 31, 2015 are as follows For the Three Months Ended March 31, 2016 For the Three Months Ended March 31, 2015 Current Tax Provision: Federal: Taxable income $ - $ - Total current tax provision $ - $ - Deferred Tax Provision: Federal: Loss carryforwards $ 643,619 $ 601,905 L oss for the period $ 18,387 $ 5,800 Net loss carryforward 662,006 607,705 Less valuation allowance (662,006) (607,705) Total net deferred tax Assets $ - $ - The Company had the following deferred income tax assets as of March 31, 2016 and December 31, 2015: March 31, 2016 December 31, 2015 Net deferred tax assets $ 662,006 $ 643,619 Less: Valuation allowance (662,006) (643,619) Total net deferred tax assets $ - $ - The Company provided a valuation allowance equal to the deferred income tax assets for the period ended March 31, 2016 and December 31, 2015 because it was not known whether future taxable income will be sufficient to utilize the loss carry forwards. The potential tax benefits arising from these loss carryforwards begin to expire in 2026. The Company did not identify any material uncertain tax positions. The Company did not recognize any interest or penalties for unrecognized tax benefits. The federal income tax returns of the Company are subject to examination by the IRS generally for three years after they file. Year end The Companys fiscal year-end is December 31.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Fair Value of Financial Instruments Fair value estimates discussed herein are based upon certain market assumptions and pertinent information available to management as of March 31, 2016. The respective carrying value of certain on-balance-sheet financial instruments approximated their fair values. These financial instruments include cash. Fair values were assumed to approximate carrying values for cash because they are short term in nature and their carrying amounts approximate fair values. Recent Accounting Pronouncements The Companys management has evaluated all the recently issued accounting pronouncements through the filing date of these financial statements and does not believe that any of these pronouncements will have a material impact on the Companys financial position and results of operations.</t>
  </si>
  <si>
    <t>Note 4 - Stockholders' Equity (deficit)</t>
  </si>
  <si>
    <t>NOTE 4  STOCKHOLDERS EQUITY (DEFICIT) The Company is authorized to issue 75,000,000 shares of its $0.001 par value common stock. On January 17, 2014, the Company issued 2,500 shares of the Companys common stock to Island Capital Management, LLC. On November 9, 2010, the Company filed a Registration Statement with the U.S. Securities and Exchange Commission (SEC) on Form S-1. The Registration became effective on April 7, 2011. On May 10, 2011, Jagged Peak (the former parent corporation) spun off the Company. As part of the spin off agreement, Jagged Peak shareholders received one (1) share of Ezy Cloud common stock for every ten (10) shares of Jagged Peak owned on May 10, 2011, the record date, for a total of 1,624,732 shares of Common Stock issued and outstanding. On June 30, 2014, the former parent company (Jagged Peak, Inc.) of Ezy Cloud agreed to release Ezy Cloud from its obligation to repay the non-interest bearing trade payable $349,098 balance due to Jagged Peak. Ezy Cloud recorded this transaction as Additional Paid in Capital. On September 15, 2014, Ezy Clouds former parent company, Jagged Peak, Inc., contributed capital of $32,700 for audit, legal and other general and administrative costs. Such contribution is not expected to be repaid. On June 6, 2015, the board approved and issued 750,000 shares of the Companys common stock. Daniel R. Furlong, Paul Demirdjian and Vincent Fabrizzi each received 250,000 shares or one-third of the shares issued. These shares were issued for consideration of a shareholder contribution of $7,500. Daniel R. Furlong, Paul Demirdjian and Vincent Fabrizzi each contributed $2,500, or one-third, of this shareholder contribution. The foregoing shares of common stock were issued pursuant to the exemption from registration contained in Section 4(a) (2) of the Securities Act of 1933, as amended. On April 22, 2015, the former parent company (Jagged Peak, Inc.) of Ezy Cloud paid $4,149 for certain expenses on behalf of Ezy Cloud. As of December 31, 2014, 1,627,232 shares of the Companys Common Stock are issued and outstanding. On December 22, 2015, Mr. Lim Kor Kiat purchased an aggregate of 1,818,025 shares of our common stock (76.48% of the outstanding shares) from four former shareholders of the Company for an aggregate purchase price of $335,000. Of this purchase price, approximately $27,401 was contributed to Ezy Cloud to pay legal, accounting and general and administrative costs. This amount is not expected to be repaid and was recorded by Ezy Cloud as a capital contribution. Upon consummation of the change in control, there was a change in our Board of Directors and executive officers. Mr. Daniel R. Furlong, who served as our sole director and officer, resigned from all of his executive officer positions, and after expanding the number of members of the Board of Directors to two, Mr. Lim Kor Kiat was appointed to serve as a member of the board of directors, Mr. Lim Kor Kiat was appointed to serve as the Chairman of the Board of Directors, President, Chief Executive Officer, Principal Executive Officer, Principal Financial Officer, Principal Accounting Officer and Secretary/Treasurer of the Company, effective on December 22, 2015. On March 11, 2016, Mr. Lim Kor Kiat contributed capital of $18,055 for operating expenses. This contribution is not expected to be repaid. Ezy Cloud recorded this as a capital contribution.</t>
  </si>
  <si>
    <t>Note 5 - Related Party Transactions</t>
  </si>
  <si>
    <t xml:space="preserve">NOTE 5  RELATED PARTY TRANSACTIONS The Company does not lease or rent any property. Office services are provided without charge by a director. Such costs are immaterial to the financial statements and, accordingly, have not been reflected therein.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 The Company was formed by Jagged Peak, Inc. (Jagged Peak) on June 14, 2010 as an entity without share capital. As of March 31, 2015 certain executives and owners of Jagged Peak stock held a majority ownership share in the Company. As of March 31, 2016 the Company had an outstanding balance payable to Jagged Peak of $0. On April 22, 2015, the former parent company (Jagged Peak, Inc.) of the Company paid $4,149 for certain expenses on behalf of the Company. This balance is not expected to be repaid. On December 22, 2015, Mr. Lim Kor Kiat purchased an aggregate of 1,818,025 shares of our common stock (76.48% of the outstanding shares) from four former shareholders of the Company for an aggregate purchase price of $335,000. </t>
  </si>
  <si>
    <t>Note 6 - Subsequent Event</t>
  </si>
  <si>
    <t>NOTE 6  SUBSEQUENT EVENT None</t>
  </si>
  <si>
    <t>Note 3 - Significant Accounting Policies: Basis of Accounting (Policies)</t>
  </si>
  <si>
    <t>Policies</t>
  </si>
  <si>
    <t>Basis of Accounting</t>
  </si>
  <si>
    <t>Basis of Accounting The basis is United States generally accepted accounting principles.</t>
  </si>
  <si>
    <t>Note 3 - Significant Accounting Policies: Cash and Cash Equivalents (Policies)</t>
  </si>
  <si>
    <t>Cash and Cash Equivalents</t>
  </si>
  <si>
    <t>Cash and Cash Equivalents The Company considers all short-term investments with a maturity of three months or less at the date of purchase to be cash and cash equivalents.</t>
  </si>
  <si>
    <t>Note 3 - Significant Accounting Policies: Use of Estimates (Policies)</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Note 3 - Significant Accounting Policies: Accumulated Other Comprehensive Loss (Policies)</t>
  </si>
  <si>
    <t>Accumulated Other Comprehensive Loss</t>
  </si>
  <si>
    <t xml:space="preserve">Accumulated Other Comprehensive Loss Accumulated other comprehensive loss is equal to net loss. </t>
  </si>
  <si>
    <t>Note 3 - Significant Accounting Policies: Advertising (Policies)</t>
  </si>
  <si>
    <t>Advertising</t>
  </si>
  <si>
    <t xml:space="preserve">Advertising Advertising costs are expensed when incurred. The Company incurred $0 of sales and marketing expenses, including advertising, for the three month periods ended March 31, 2016 and March 31, 2015. </t>
  </si>
  <si>
    <t>Note 3 - Significant Accounting Policies: Income Taxes (Policies)</t>
  </si>
  <si>
    <t>Income Taxes</t>
  </si>
  <si>
    <t>Income Taxes The Company maintains deferred tax assets that reflect the net tax effects of temporary differences between the carrying amounts of assets and liabilities for financial reporting purposes and the amounts used for income tax purposes. These deferred tax assets consist of net operating loss carryforwards. The net deferred tax asset has been fully offset by a valuation allowance because of the Companys history of losses. Utilization of operating losses and credits may be subject to substantial annual limitation due to ownership change provisions of the Internal Revenue Code of 1986, as amended and similar state provisions. The annual limitation may result in the expiration of net operating losses and credits before utilization. The income tax provision f or the three months ended March 31, 2016 and March 31, 2015 are as follows For the Three Months Ended March 31, 2016 For the Three Months Ended March 31, 2015 Current Tax Provision: Federal: Taxable income $ - $ - Total current tax provision $ - $ - Deferred Tax Provision: Federal: Loss carryforwards $ 643,619 $ 601,905 L oss for the period $ 18,387 $ 5,800 Net loss carryforward 662,006 607,705 Less valuation allowance (662,006) (607,705) Total net deferred tax Assets $ - $ - The Company had the following deferred income tax assets as of March 31, 2016 and December 31, 2015: March 31, 2016 December 31, 2015 Net deferred tax assets $ 662,006 $ 643,619 Less: Valuation allowance (662,006) (643,619) Total net deferred tax assets $ - $ - The Company provided a valuation allowance equal to the deferred income tax assets for the period ended March 31, 2016 and December 31, 2015 because it was not known whether future taxable income will be sufficient to utilize the loss carry forwards. The potential tax benefits arising from these loss carryforwards begin to expire in 2026. The Company did not identify any material uncertain tax positions. The Company did not recognize any interest or penalties for unrecognized tax benefits. The federal income tax returns of the Company are subject to examination by the IRS generally for three years after they file.</t>
  </si>
  <si>
    <t>Note 3 - Significant Accounting Policies: Year End (Policies)</t>
  </si>
  <si>
    <t>Year End</t>
  </si>
  <si>
    <t>Year end The Companys fiscal year-end is December 31.</t>
  </si>
  <si>
    <t>Note 3 - Significant Accounting Policies: Net Loss Per Share (Policies)</t>
  </si>
  <si>
    <t>Net Loss Per Share</t>
  </si>
  <si>
    <t>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Note 3 - Significant Accounting Policies: Fair Value of Financial Instruments (Policies)</t>
  </si>
  <si>
    <t>Fair Value of Financial Instruments</t>
  </si>
  <si>
    <t>Fair Value of Financial Instruments Fair value estimates discussed herein are based upon certain market assumptions and pertinent information available to management as of March 31, 2016. The respective carrying value of certain on-balance-sheet financial instruments approximated their fair values. These financial instruments include cash. Fair values were assumed to approximate carrying values for cash because they are short term in nature and their carrying amounts approximate fair values.</t>
  </si>
  <si>
    <t>Note 3 - Significant Accounting Policies: Recent Accounting Pronouncements (Policies)</t>
  </si>
  <si>
    <t>Recent Accounting Pronouncements</t>
  </si>
  <si>
    <t>Recent Accounting Pronouncements The Companys management has evaluated all the recently issued accounting pronouncements through the filing date of these financial statements and does not believe that any of these pronouncements will have a material impact on the Companys financial position and results of operations.</t>
  </si>
  <si>
    <t>Note 3 - Significant Accounting Policies: Income Taxes: Schedule of Effective Income Tax Rate Reconciliation (Tables)</t>
  </si>
  <si>
    <t>Tables/Schedules</t>
  </si>
  <si>
    <t>Schedule of Effective Income Tax Rate Reconciliation</t>
  </si>
  <si>
    <t xml:space="preserve"> For the Three Months Ended March 31, 2016 For the Three Months Ended March 31, 2015 Current Tax Provision: Federal: Taxable income $ - $ - Total current tax provision $ - $ - Deferred Tax Provision: Federal: Loss carryforwards $ 643,619 $ 601,905 L oss for the period $ 18,387 $ 5,800 Net loss carryforward 662,006 607,705 Less valuation allowance (662,006) (607,705) Total net deferred tax Assets $ - $ - </t>
  </si>
  <si>
    <t>Note 3 - Significant Accounting Policies: Income Taxes: Schedule of Deferred Tax Assets and Liabilities (Tables)</t>
  </si>
  <si>
    <t>Schedule of Deferred Tax Assets and Liabilities</t>
  </si>
  <si>
    <t xml:space="preserve"> March 31, 2016 December 31, 2015 Net deferred tax assets $ 662,006 $ 643,619 Less: Valuation allowance (662,006) (643,619) Total net deferred tax assets $ - $ -</t>
  </si>
  <si>
    <t>Note 2 - Going Concern (Details) - USD ($)</t>
  </si>
  <si>
    <t>Details</t>
  </si>
  <si>
    <t>Note 3 - Significant Accounting Policies: Advertising (Details)</t>
  </si>
  <si>
    <t>Mar. 31, 2016USD ($)</t>
  </si>
  <si>
    <t>Marketing and Advertising Expense</t>
  </si>
  <si>
    <t>Note 3 - Significant Accounting Policies: Income Taxes: Schedule of Effective Income Tax Rate Reconciliation (Details) - USD ($)</t>
  </si>
  <si>
    <t>Loss Carryforward</t>
  </si>
  <si>
    <t>Comprehensive Income (Loss), Net of Tax, Attributable to Parent</t>
  </si>
  <si>
    <t>Net Loss Carryforward</t>
  </si>
  <si>
    <t>Valuation Allowance, Deferred Tax Asset, Increase (Decrease), Amount</t>
  </si>
  <si>
    <t>Note 3 - Significant Accounting Policies: Income Taxes: Schedule of Deferred Tax Assets and Liabilities (Details) - USD ($)</t>
  </si>
  <si>
    <t>Deferred Tax Assets, Net of Valuation Allowance</t>
  </si>
  <si>
    <t>Deferred Tax Assets, Valuation Allowance</t>
  </si>
  <si>
    <t>Note 4 - Stockholders' Equity (deficit) (Details) - USD ($)</t>
  </si>
  <si>
    <t>Jun. 06, 2015</t>
  </si>
  <si>
    <t>Apr. 22, 2015</t>
  </si>
  <si>
    <t>Sep. 15, 2014</t>
  </si>
  <si>
    <t>Jan. 17, 2014</t>
  </si>
  <si>
    <t>Other General and Administrative Costs</t>
  </si>
  <si>
    <t>Other Expenses</t>
  </si>
  <si>
    <t>Note 5 - Related Party Transactions (Details)</t>
  </si>
  <si>
    <t>Apr. 22, 2015USD ($)</t>
  </si>
  <si>
    <t>Expenses Pai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s" r="B7" s="4">
        <v>11</v>
      </c>
    </row>
    <row spans="1:2" r="8">
      <c t="s" r="A8" s="4">
        <v>12</v>
      </c>
      <c t="s" r="B8" s="4">
        <v>13</v>
      </c>
    </row>
    <row spans="1:2" r="9">
      <c t="s" r="A9" s="4">
        <v>14</v>
      </c>
      <c t="n" r="B9" s="6">
        <v>1497251</v>
      </c>
    </row>
    <row spans="1:2" r="10">
      <c t="s" r="A10" s="4">
        <v>15</v>
      </c>
      <c t="s" r="B10" s="4">
        <v>16</v>
      </c>
    </row>
    <row spans="1:2" r="11">
      <c t="s" r="A11" s="4">
        <v>17</v>
      </c>
      <c t="n" r="B11" s="6">
        <v>2377232</v>
      </c>
    </row>
    <row spans="1:2" r="12">
      <c t="s" r="A12" s="4">
        <v>18</v>
      </c>
      <c t="s" r="B12" s="4">
        <v>19</v>
      </c>
    </row>
    <row spans="1:2" r="13">
      <c t="s" r="A13" s="4">
        <v>20</v>
      </c>
      <c t="s" r="B13" s="4">
        <v>21</v>
      </c>
    </row>
    <row spans="1:2" r="14">
      <c t="s" r="A14" s="4">
        <v>22</v>
      </c>
      <c t="s" r="B14" s="4">
        <v>23</v>
      </c>
    </row>
    <row spans="1:2" r="15">
      <c t="s" r="A15" s="4">
        <v>24</v>
      </c>
      <c t="s" r="B15" s="4">
        <v>23</v>
      </c>
    </row>
    <row spans="1:2" r="16">
      <c t="s" r="A16" s="4">
        <v>25</v>
      </c>
      <c t="n" r="B16" s="6">
        <v>2016</v>
      </c>
    </row>
    <row spans="1:2" r="17">
      <c t="s" r="A17" s="4">
        <v>26</v>
      </c>
      <c t="s" r="B17" s="5">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89</v>
      </c>
      <c t="s" r="B1" s="2">
        <v>1</v>
      </c>
    </row>
    <row spans="1:2" r="2">
      <c t="s" r="B2" s="2">
        <v>29</v>
      </c>
    </row>
    <row spans="1:2" r="3">
      <c t="s" r="A3" s="3">
        <v>81</v>
      </c>
    </row>
    <row spans="1:2" r="4">
      <c t="s" r="A4" s="4">
        <v>89</v>
      </c>
      <c t="s" r="B4" s="4">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31"/>
  </cols>
  <sheetData>
    <row spans="1:2" r="1">
      <c t="s" r="A1" s="1">
        <v>91</v>
      </c>
      <c t="s" r="B1" s="2">
        <v>1</v>
      </c>
    </row>
    <row spans="1:2" r="2">
      <c t="s" r="B2" s="2">
        <v>29</v>
      </c>
    </row>
    <row spans="1:2" r="3">
      <c t="s" r="A3" s="3">
        <v>81</v>
      </c>
    </row>
    <row spans="1:2" r="4">
      <c t="s" r="A4" s="4">
        <v>91</v>
      </c>
      <c t="s" r="B4" s="4">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93</v>
      </c>
      <c t="s" r="B1" s="2">
        <v>1</v>
      </c>
    </row>
    <row spans="1:2" r="2">
      <c t="s" r="B2" s="2">
        <v>29</v>
      </c>
    </row>
    <row spans="1:2" r="3">
      <c t="s" r="A3" s="3">
        <v>94</v>
      </c>
    </row>
    <row spans="1:2" r="4">
      <c t="s" r="A4" s="4">
        <v>95</v>
      </c>
      <c t="s" r="B4" s="4">
        <v>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97</v>
      </c>
      <c t="s" r="B1" s="2">
        <v>1</v>
      </c>
    </row>
    <row spans="1:2" r="2">
      <c t="s" r="B2" s="2">
        <v>29</v>
      </c>
    </row>
    <row spans="1:2" r="3">
      <c t="s" r="A3" s="3">
        <v>94</v>
      </c>
    </row>
    <row spans="1:2" r="4">
      <c t="s" r="A4" s="4">
        <v>98</v>
      </c>
      <c t="s" r="B4" s="4">
        <v>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00</v>
      </c>
      <c t="s" r="B1" s="2">
        <v>1</v>
      </c>
    </row>
    <row spans="1:2" r="2">
      <c t="s" r="B2" s="2">
        <v>29</v>
      </c>
    </row>
    <row spans="1:2" r="3">
      <c t="s" r="A3" s="3">
        <v>94</v>
      </c>
    </row>
    <row spans="1:2" r="4">
      <c t="s" r="A4" s="4">
        <v>101</v>
      </c>
      <c t="s" r="B4" s="4">
        <v>1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3</v>
      </c>
      <c t="s" r="B1" s="2">
        <v>1</v>
      </c>
    </row>
    <row spans="1:2" r="2">
      <c t="s" r="B2" s="2">
        <v>29</v>
      </c>
    </row>
    <row spans="1:2" r="3">
      <c t="s" r="A3" s="3">
        <v>94</v>
      </c>
    </row>
    <row spans="1:2" r="4">
      <c t="s" r="A4" s="4">
        <v>104</v>
      </c>
      <c t="s" r="B4" s="4">
        <v>1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06</v>
      </c>
      <c t="s" r="B1" s="2">
        <v>1</v>
      </c>
    </row>
    <row spans="1:2" r="2">
      <c t="s" r="B2" s="2">
        <v>29</v>
      </c>
    </row>
    <row spans="1:2" r="3">
      <c t="s" r="A3" s="3">
        <v>94</v>
      </c>
    </row>
    <row spans="1:2" r="4">
      <c t="s" r="A4" s="4">
        <v>107</v>
      </c>
      <c t="s" r="B4" s="4">
        <v>1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09</v>
      </c>
      <c t="s" r="B1" s="2">
        <v>1</v>
      </c>
    </row>
    <row spans="1:2" r="2">
      <c t="s" r="B2" s="2">
        <v>29</v>
      </c>
    </row>
    <row spans="1:2" r="3">
      <c t="s" r="A3" s="3">
        <v>94</v>
      </c>
    </row>
    <row spans="1:2" r="4">
      <c t="s" r="A4" s="4">
        <v>110</v>
      </c>
      <c t="s" r="B4" s="4">
        <v>1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55"/>
  </cols>
  <sheetData>
    <row spans="1:2" r="1">
      <c t="s" r="A1" s="1">
        <v>112</v>
      </c>
      <c t="s" r="B1" s="2">
        <v>1</v>
      </c>
    </row>
    <row spans="1:2" r="2">
      <c t="s" r="B2" s="2">
        <v>29</v>
      </c>
    </row>
    <row spans="1:2" r="3">
      <c t="s" r="A3" s="3">
        <v>94</v>
      </c>
    </row>
    <row spans="1:2" r="4">
      <c t="s" r="A4" s="4">
        <v>113</v>
      </c>
      <c t="s" r="B4" s="4">
        <v>1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15</v>
      </c>
      <c t="s" r="B1" s="2">
        <v>1</v>
      </c>
    </row>
    <row spans="1:2" r="2">
      <c t="s" r="B2" s="2">
        <v>29</v>
      </c>
    </row>
    <row spans="1:2" r="3">
      <c t="s" r="A3" s="3">
        <v>94</v>
      </c>
    </row>
    <row spans="1:2" r="4">
      <c t="s" r="A4" s="4">
        <v>116</v>
      </c>
      <c t="s" r="B4" s="4">
        <v>1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spans="1:4" r="1">
      <c t="s" r="A1" s="1">
        <v>28</v>
      </c>
      <c t="s" r="C1" s="2">
        <v>29</v>
      </c>
      <c t="s" r="D1" s="2">
        <v>30</v>
      </c>
    </row>
    <row spans="1:4" r="2">
      <c t="s" r="A2" s="3">
        <v>31</v>
      </c>
    </row>
    <row spans="1:4" r="3">
      <c t="s" r="A3" s="4">
        <v>32</v>
      </c>
      <c t="n" r="C3" s="7">
        <v>9168</v>
      </c>
    </row>
    <row spans="1:4" r="4">
      <c t="s" r="A4" s="4">
        <v>33</v>
      </c>
      <c t="n" r="C4" s="6">
        <v>9168</v>
      </c>
    </row>
    <row spans="1:4" r="5">
      <c t="s" r="A5" s="4">
        <v>34</v>
      </c>
      <c t="n" r="C5" s="6">
        <v>9168</v>
      </c>
    </row>
    <row spans="1:4" r="6">
      <c t="s" r="A6" s="3">
        <v>35</v>
      </c>
    </row>
    <row spans="1:4" r="7">
      <c t="s" r="A7" s="4">
        <v>36</v>
      </c>
      <c t="n" r="C7" s="6">
        <v>26513</v>
      </c>
      <c t="n" r="D7" s="7">
        <v>17013</v>
      </c>
    </row>
    <row spans="1:4" r="8">
      <c t="s" r="A8" s="4">
        <v>37</v>
      </c>
      <c t="n" r="C8" s="6">
        <v>26513</v>
      </c>
      <c t="n" r="D8" s="6">
        <v>17013</v>
      </c>
    </row>
    <row spans="1:4" r="9">
      <c t="s" r="A9" s="4">
        <v>38</v>
      </c>
      <c t="n" r="C9" s="6">
        <v>26513</v>
      </c>
      <c t="n" r="D9" s="6">
        <v>17013</v>
      </c>
    </row>
    <row spans="1:4" r="10">
      <c t="s" r="A10" s="3">
        <v>39</v>
      </c>
    </row>
    <row spans="1:4" r="11">
      <c t="s" r="A11" s="4">
        <v>40</v>
      </c>
      <c t="s" r="B11" s="4">
        <v>41</v>
      </c>
      <c t="n" r="C11" s="6">
        <v>2377</v>
      </c>
      <c t="n" r="D11" s="6">
        <v>2377</v>
      </c>
    </row>
    <row spans="1:4" r="12">
      <c t="s" r="A12" s="4">
        <v>42</v>
      </c>
      <c t="n" r="C12" s="6">
        <v>642284</v>
      </c>
      <c t="n" r="D12" s="6">
        <v>624229</v>
      </c>
    </row>
    <row spans="1:4" r="13">
      <c t="s" r="A13" s="4">
        <v>43</v>
      </c>
      <c t="n" r="C13" s="6">
        <v>-662006</v>
      </c>
      <c t="n" r="D13" s="6">
        <v>-643619</v>
      </c>
    </row>
    <row spans="1:4" r="14">
      <c t="s" r="A14" s="4">
        <v>44</v>
      </c>
      <c t="n" r="C14" s="6">
        <v>-17345</v>
      </c>
      <c t="n" r="D14" s="7">
        <v>-17013</v>
      </c>
    </row>
    <row spans="1:4" r="15">
      <c t="s" r="A15" s="4">
        <v>45</v>
      </c>
      <c t="n" r="C15" s="7">
        <v>9168</v>
      </c>
    </row>
    <row spans="1:4" r="16">
      <c t="n" r="A16"/>
    </row>
    <row spans="1:4" r="17">
      <c t="s" r="A17" s="4">
        <v>41</v>
      </c>
      <c t="s" r="B17" s="4">
        <v>46</v>
      </c>
    </row>
  </sheetData>
  <mergeCells count="3">
    <mergeCell ref="A1:B1"/>
    <mergeCell ref="A16:C16"/>
    <mergeCell ref="B17:C1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8</v>
      </c>
      <c t="s" r="B1" s="2">
        <v>1</v>
      </c>
    </row>
    <row spans="1:2" r="2">
      <c t="s" r="B2" s="2">
        <v>29</v>
      </c>
    </row>
    <row spans="1:2" r="3">
      <c t="s" r="A3" s="3">
        <v>94</v>
      </c>
    </row>
    <row spans="1:2" r="4">
      <c t="s" r="A4" s="4">
        <v>119</v>
      </c>
      <c t="s" r="B4" s="4">
        <v>1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1</v>
      </c>
      <c t="s" r="B1" s="2">
        <v>1</v>
      </c>
    </row>
    <row spans="1:2" r="2">
      <c t="s" r="B2" s="2">
        <v>29</v>
      </c>
    </row>
    <row spans="1:2" r="3">
      <c t="s" r="A3" s="3">
        <v>94</v>
      </c>
    </row>
    <row spans="1:2" r="4">
      <c t="s" r="A4" s="4">
        <v>122</v>
      </c>
      <c t="s" r="B4" s="4">
        <v>1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4</v>
      </c>
      <c t="s" r="B1" s="2">
        <v>1</v>
      </c>
    </row>
    <row spans="1:2" r="2">
      <c t="s" r="B2" s="2">
        <v>29</v>
      </c>
    </row>
    <row spans="1:2" r="3">
      <c t="s" r="A3" s="3">
        <v>125</v>
      </c>
    </row>
    <row spans="1:2" r="4">
      <c t="s" r="A4" s="4">
        <v>126</v>
      </c>
      <c t="s" r="B4" s="4">
        <v>1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8</v>
      </c>
      <c t="s" r="B1" s="2">
        <v>1</v>
      </c>
    </row>
    <row spans="1:2" r="2">
      <c t="s" r="B2" s="2">
        <v>29</v>
      </c>
    </row>
    <row spans="1:2" r="3">
      <c t="s" r="A3" s="3">
        <v>125</v>
      </c>
    </row>
    <row spans="1:2" r="4">
      <c t="s" r="A4" s="4">
        <v>129</v>
      </c>
      <c t="s" r="B4" s="4">
        <v>1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131</v>
      </c>
      <c t="s" r="B1" s="2">
        <v>29</v>
      </c>
      <c t="s" r="C1" s="2">
        <v>30</v>
      </c>
    </row>
    <row spans="1:3" r="2">
      <c t="s" r="A2" s="3">
        <v>132</v>
      </c>
    </row>
    <row spans="1:3" r="3">
      <c t="s" r="A3" s="4">
        <v>43</v>
      </c>
      <c t="n" r="B3" s="7">
        <v>662006</v>
      </c>
      <c t="n" r="C3" s="7">
        <v>64361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r="A1" s="1">
        <v>133</v>
      </c>
      <c t="s" r="B1" s="2">
        <v>1</v>
      </c>
    </row>
    <row spans="1:2" r="2">
      <c t="s" r="B2" s="2">
        <v>134</v>
      </c>
    </row>
    <row spans="1:2" r="3">
      <c t="s" r="A3" s="3">
        <v>132</v>
      </c>
    </row>
    <row spans="1:2" r="4">
      <c t="s" r="A4" s="4">
        <v>135</v>
      </c>
      <c t="n" r="B4" s="7">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6</v>
      </c>
      <c t="s" r="B1" s="2">
        <v>1</v>
      </c>
    </row>
    <row spans="1:3" r="2">
      <c t="s" r="B2" s="2">
        <v>29</v>
      </c>
      <c t="s" r="C2" s="2">
        <v>54</v>
      </c>
    </row>
    <row spans="1:3" r="3">
      <c t="s" r="A3" s="3">
        <v>132</v>
      </c>
    </row>
    <row spans="1:3" r="4">
      <c t="s" r="A4" s="4">
        <v>137</v>
      </c>
      <c t="n" r="B4" s="7">
        <v>643619</v>
      </c>
      <c t="n" r="C4" s="7">
        <v>601905</v>
      </c>
    </row>
    <row spans="1:3" r="5">
      <c t="s" r="A5" s="4">
        <v>138</v>
      </c>
      <c t="n" r="B5" s="6">
        <v>18387</v>
      </c>
      <c t="n" r="C5" s="6">
        <v>5800</v>
      </c>
    </row>
    <row spans="1:3" r="6">
      <c t="s" r="A6" s="4">
        <v>139</v>
      </c>
      <c t="n" r="B6" s="6">
        <v>662006</v>
      </c>
      <c t="n" r="C6" s="6">
        <v>607705</v>
      </c>
    </row>
    <row spans="1:3" r="7">
      <c t="s" r="A7" s="4">
        <v>140</v>
      </c>
      <c t="n" r="B7" s="7">
        <v>-662006</v>
      </c>
      <c t="n" r="C7" s="7">
        <v>-6077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1</v>
      </c>
      <c t="s" r="B1" s="2">
        <v>29</v>
      </c>
      <c t="s" r="C1" s="2">
        <v>30</v>
      </c>
    </row>
    <row spans="1:3" r="2">
      <c t="s" r="A2" s="3">
        <v>132</v>
      </c>
    </row>
    <row spans="1:3" r="3">
      <c t="s" r="A3" s="4">
        <v>142</v>
      </c>
      <c t="n" r="B3" s="7">
        <v>662006</v>
      </c>
      <c t="n" r="C3" s="7">
        <v>643619</v>
      </c>
    </row>
    <row spans="1:3" r="4">
      <c t="s" r="A4" s="4">
        <v>143</v>
      </c>
      <c t="n" r="B4" s="7">
        <v>-662006</v>
      </c>
      <c t="n" r="C4" s="7">
        <v>-64361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s>
  <sheetData>
    <row spans="1:7" r="1">
      <c t="s" r="A1" s="1">
        <v>144</v>
      </c>
      <c t="s" r="B1" s="2">
        <v>29</v>
      </c>
      <c t="s" r="C1" s="2">
        <v>30</v>
      </c>
      <c t="s" r="D1" s="2">
        <v>145</v>
      </c>
      <c t="s" r="E1" s="2">
        <v>146</v>
      </c>
      <c t="s" r="F1" s="2">
        <v>147</v>
      </c>
      <c t="s" r="G1" s="2">
        <v>148</v>
      </c>
    </row>
    <row spans="1:7" r="2">
      <c t="s" r="A2" s="3">
        <v>132</v>
      </c>
    </row>
    <row spans="1:7" r="3">
      <c t="s" r="A3" s="4">
        <v>50</v>
      </c>
      <c t="n" r="B3" s="6">
        <v>75000000</v>
      </c>
      <c t="n" r="C3" s="6">
        <v>75000000</v>
      </c>
    </row>
    <row spans="1:7" r="4">
      <c t="s" r="A4" s="4">
        <v>49</v>
      </c>
      <c t="n" r="B4" s="8">
        <v>0.001</v>
      </c>
      <c t="n" r="C4" s="8">
        <v>0.001</v>
      </c>
    </row>
    <row spans="1:7" r="5">
      <c t="s" r="A5" s="4">
        <v>51</v>
      </c>
      <c t="n" r="B5" s="6">
        <v>2377232</v>
      </c>
      <c t="n" r="C5" s="6">
        <v>2377232</v>
      </c>
      <c t="n" r="D5" s="6">
        <v>750000</v>
      </c>
      <c t="n" r="G5" s="6">
        <v>2500</v>
      </c>
    </row>
    <row spans="1:7" r="6">
      <c t="s" r="A6" s="4">
        <v>149</v>
      </c>
      <c t="n" r="F6" s="7">
        <v>32700</v>
      </c>
    </row>
    <row spans="1:7" r="7">
      <c t="s" r="A7" s="4">
        <v>150</v>
      </c>
      <c t="n" r="E7" s="7">
        <v>414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spans="1:2" r="1">
      <c t="s" r="A1" s="1">
        <v>151</v>
      </c>
      <c t="s" r="B1" s="2">
        <v>152</v>
      </c>
    </row>
    <row spans="1:2" r="2">
      <c t="s" r="A2" s="3">
        <v>132</v>
      </c>
    </row>
    <row spans="1:2" r="3">
      <c t="s" r="A3" s="4">
        <v>153</v>
      </c>
      <c t="n" r="B3" s="7">
        <v>41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47</v>
      </c>
      <c t="s" r="B1" s="2">
        <v>29</v>
      </c>
      <c t="s" r="C1" s="2">
        <v>30</v>
      </c>
    </row>
    <row spans="1:3" r="2">
      <c t="s" r="A2" s="3">
        <v>48</v>
      </c>
    </row>
    <row spans="1:3" r="3">
      <c t="s" r="A3" s="4">
        <v>49</v>
      </c>
      <c t="n" r="B3" s="8">
        <v>0.001</v>
      </c>
      <c t="n" r="C3" s="8">
        <v>0.001</v>
      </c>
    </row>
    <row spans="1:3" r="4">
      <c t="s" r="A4" s="4">
        <v>50</v>
      </c>
      <c t="n" r="B4" s="6">
        <v>75000000</v>
      </c>
      <c t="n" r="C4" s="6">
        <v>75000000</v>
      </c>
    </row>
    <row spans="1:3" r="5">
      <c t="s" r="A5" s="4">
        <v>51</v>
      </c>
      <c t="n" r="B5" s="6">
        <v>2377232</v>
      </c>
      <c t="n" r="C5" s="6">
        <v>2377232</v>
      </c>
    </row>
    <row spans="1:3" r="6">
      <c t="s" r="A6" s="4">
        <v>52</v>
      </c>
      <c t="n" r="B6" s="6">
        <v>2377232</v>
      </c>
      <c t="n" r="C6" s="6">
        <v>23772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53</v>
      </c>
      <c t="s" r="B1" s="2">
        <v>1</v>
      </c>
    </row>
    <row spans="1:3" r="2">
      <c t="s" r="B2" s="2">
        <v>29</v>
      </c>
      <c t="s" r="C2" s="2">
        <v>54</v>
      </c>
    </row>
    <row spans="1:3" r="3">
      <c t="s" r="A3" s="3">
        <v>55</v>
      </c>
    </row>
    <row spans="1:3" r="4">
      <c t="s" r="A4" s="4">
        <v>56</v>
      </c>
      <c t="s" r="B4" s="4">
        <v>57</v>
      </c>
      <c t="s" r="C4" s="4">
        <v>57</v>
      </c>
    </row>
    <row spans="1:3" r="5">
      <c t="s" r="A5" s="4">
        <v>58</v>
      </c>
      <c t="s" r="B5" s="4">
        <v>57</v>
      </c>
      <c t="s" r="C5" s="4">
        <v>57</v>
      </c>
    </row>
    <row spans="1:3" r="6">
      <c t="s" r="A6" s="4">
        <v>59</v>
      </c>
      <c t="s" r="B6" s="4">
        <v>57</v>
      </c>
      <c t="s" r="C6" s="4">
        <v>57</v>
      </c>
    </row>
    <row spans="1:3" r="7">
      <c t="s" r="A7" s="3">
        <v>60</v>
      </c>
    </row>
    <row spans="1:3" r="8">
      <c t="s" r="A8" s="4">
        <v>61</v>
      </c>
      <c t="n" r="C8" s="6">
        <v>2600</v>
      </c>
    </row>
    <row spans="1:3" r="9">
      <c t="s" r="A9" s="4">
        <v>62</v>
      </c>
      <c t="n" r="B9" s="6">
        <v>17500</v>
      </c>
      <c t="n" r="C9" s="6">
        <v>2500</v>
      </c>
    </row>
    <row spans="1:3" r="10">
      <c t="s" r="A10" s="4">
        <v>63</v>
      </c>
      <c t="n" r="B10" s="6">
        <v>887</v>
      </c>
      <c t="n" r="C10" s="6">
        <v>700</v>
      </c>
    </row>
    <row spans="1:3" r="11">
      <c t="s" r="A11" s="4">
        <v>64</v>
      </c>
      <c t="n" r="B11" s="6">
        <v>18387</v>
      </c>
      <c t="n" r="C11" s="6">
        <v>5800</v>
      </c>
    </row>
    <row spans="1:3" r="12">
      <c t="s" r="A12" s="4">
        <v>65</v>
      </c>
      <c t="n" r="B12" s="7">
        <v>-18387</v>
      </c>
      <c t="n" r="C12" s="7">
        <v>-5800</v>
      </c>
    </row>
    <row spans="1:3" r="13">
      <c t="s" r="A13" s="4">
        <v>66</v>
      </c>
      <c t="n" r="B13" s="6">
        <v>2377232</v>
      </c>
      <c t="n" r="C13" s="6">
        <v>1627232</v>
      </c>
    </row>
    <row spans="1:3" r="14">
      <c t="s" r="A14" s="4">
        <v>67</v>
      </c>
      <c t="n" r="B14" s="9">
        <v>-0.01</v>
      </c>
      <c t="n" r="C14"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68</v>
      </c>
      <c t="s" r="B1" s="2">
        <v>1</v>
      </c>
    </row>
    <row spans="1:3" r="2">
      <c t="s" r="B2" s="2">
        <v>29</v>
      </c>
      <c t="s" r="C2" s="2">
        <v>54</v>
      </c>
    </row>
    <row spans="1:3" r="3">
      <c t="s" r="A3" s="3">
        <v>69</v>
      </c>
    </row>
    <row spans="1:3" r="4">
      <c t="s" r="A4" s="4">
        <v>65</v>
      </c>
      <c t="n" r="B4" s="7">
        <v>-18387</v>
      </c>
      <c t="n" r="C4" s="7">
        <v>-5800</v>
      </c>
    </row>
    <row spans="1:3" r="5">
      <c t="s" r="A5" s="3">
        <v>70</v>
      </c>
    </row>
    <row spans="1:3" r="6">
      <c t="s" r="A6" s="4">
        <v>71</v>
      </c>
      <c t="n" r="B6" s="6">
        <v>-9168</v>
      </c>
    </row>
    <row spans="1:3" r="7">
      <c t="s" r="A7" s="4">
        <v>72</v>
      </c>
      <c t="n" r="B7" s="6">
        <v>9500</v>
      </c>
      <c t="n" r="C7" s="6">
        <v>5700</v>
      </c>
    </row>
    <row spans="1:3" r="8">
      <c t="s" r="A8" s="4">
        <v>73</v>
      </c>
      <c t="n" r="B8" s="6">
        <v>-18055</v>
      </c>
      <c t="n" r="C8" s="6">
        <v>-100</v>
      </c>
    </row>
    <row spans="1:3" r="9">
      <c t="s" r="A9" s="3">
        <v>74</v>
      </c>
    </row>
    <row spans="1:3" r="10">
      <c t="s" r="A10" s="4">
        <v>75</v>
      </c>
      <c t="n" r="B10" s="6">
        <v>18055</v>
      </c>
    </row>
    <row spans="1:3" r="11">
      <c t="s" r="A11" s="4">
        <v>76</v>
      </c>
      <c t="n" r="B11" s="7">
        <v>18055</v>
      </c>
    </row>
    <row spans="1:3" r="12">
      <c t="s" r="A12" s="4">
        <v>77</v>
      </c>
      <c t="n" r="C12" s="6">
        <v>-100</v>
      </c>
    </row>
    <row spans="1:3" r="13">
      <c t="s" r="A13" s="4">
        <v>78</v>
      </c>
      <c t="n" r="C13" s="6">
        <v>300</v>
      </c>
    </row>
    <row spans="1:3" r="14">
      <c t="s" r="A14" s="4">
        <v>79</v>
      </c>
      <c t="n" r="C14" s="7">
        <v>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80</v>
      </c>
      <c t="s" r="B1" s="2">
        <v>1</v>
      </c>
    </row>
    <row spans="1:2" r="2">
      <c t="s" r="B2" s="2">
        <v>29</v>
      </c>
    </row>
    <row spans="1:2" r="3">
      <c t="s" r="A3" s="3">
        <v>81</v>
      </c>
    </row>
    <row spans="1:2" r="4">
      <c t="s" r="A4" s="4">
        <v>80</v>
      </c>
      <c t="s" r="B4" s="4">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83</v>
      </c>
      <c t="s" r="B1" s="2">
        <v>1</v>
      </c>
    </row>
    <row spans="1:2" r="2">
      <c t="s" r="B2" s="2">
        <v>29</v>
      </c>
    </row>
    <row spans="1:2" r="3">
      <c t="s" r="A3" s="3">
        <v>81</v>
      </c>
    </row>
    <row spans="1:2" r="4">
      <c t="s" r="A4" s="4">
        <v>83</v>
      </c>
      <c t="s" r="B4" s="4">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85</v>
      </c>
      <c t="s" r="B1" s="2">
        <v>1</v>
      </c>
    </row>
    <row spans="1:2" r="2">
      <c t="s" r="B2" s="2">
        <v>29</v>
      </c>
    </row>
    <row spans="1:2" r="3">
      <c t="s" r="A3" s="3">
        <v>81</v>
      </c>
    </row>
    <row spans="1:2" r="4">
      <c t="s" r="A4" s="4">
        <v>85</v>
      </c>
      <c t="s" r="B4" s="4">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87</v>
      </c>
      <c t="s" r="B1" s="2">
        <v>1</v>
      </c>
    </row>
    <row spans="1:2" r="2">
      <c t="s" r="B2" s="2">
        <v>29</v>
      </c>
    </row>
    <row spans="1:2" r="3">
      <c t="s" r="A3" s="3">
        <v>81</v>
      </c>
    </row>
    <row spans="1:2" r="4">
      <c t="s" r="A4" s="4">
        <v>87</v>
      </c>
      <c t="s" r="B4" s="4">
        <v>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EZY CLOUD HOLDINGS, INC. - Bala</vt:lpstr>
      <vt:lpstr>Statement of Financial Position</vt:lpstr>
      <vt:lpstr>EZY CLOUD HOLDING, INC. - State</vt:lpstr>
      <vt:lpstr>EZY CLOUD HOLDING, INC. - Stat5</vt:lpstr>
      <vt:lpstr>Note 1 - General Background Inf</vt:lpstr>
      <vt:lpstr>Note 2 - Going Concern</vt:lpstr>
      <vt:lpstr>Note 3 - Significant Accounting</vt:lpstr>
      <vt:lpstr>Note 4 - Stockholders' Equity (</vt:lpstr>
      <vt:lpstr>Note 5 - Related Party Transact</vt:lpstr>
      <vt:lpstr>Note 6 - Subsequent Event</vt:lpstr>
      <vt:lpstr>Note 3 - Significant Accounti12</vt:lpstr>
      <vt:lpstr>Note 3 - Significant Accounti13</vt:lpstr>
      <vt:lpstr>Note 3 - Significant Accounti14</vt:lpstr>
      <vt:lpstr>Note 3 - Significant Accounti15</vt:lpstr>
      <vt:lpstr>Note 3 - Significant Accounti16</vt:lpstr>
      <vt:lpstr>Note 3 - Significant Accounti17</vt:lpstr>
      <vt:lpstr>Note 3 - Significant Accounti18</vt:lpstr>
      <vt:lpstr>Note 3 - Significant Accounti19</vt:lpstr>
      <vt:lpstr>Note 3 - Significant Accounti20</vt:lpstr>
      <vt:lpstr>Note 3 - Significant Accounti21</vt:lpstr>
      <vt:lpstr>Note 3 - Significant Accounti22</vt:lpstr>
      <vt:lpstr>Note 3 - Significant Accounti23</vt:lpstr>
      <vt:lpstr>Note 2 - Going Concern (Details</vt:lpstr>
      <vt:lpstr>Note 3 - Significant Accounti25</vt:lpstr>
      <vt:lpstr>Note 3 - Significant Accounti26</vt:lpstr>
      <vt:lpstr>Note 3 - Significant Accounti27</vt:lpstr>
      <vt:lpstr>Note 4 - Stockholders' Equity28</vt:lpstr>
      <vt:lpstr>Note 5 - Related Party Transa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8:40:04Z</dcterms:created>
  <dcterms:modified xmlns:dcterms="http://purl.org/dc/terms/" xmlns:xsi="http://www.w3.org/2001/XMLSchema-instance" xsi:type="dcterms:W3CDTF">2016-08-09T08:40:04Z</dcterms:modified>
  <dc:title xmlns:dc="http://purl.org/dc/elements/1.1/">Untitled</dc:title>
  <dc:description xmlns:dc="http://purl.org/dc/elements/1.1/"/>
  <dc:subject xmlns:dc="http://purl.org/dc/elements/1.1/"/>
  <cp:keywords/>
  <cp:category/>
</cp:coreProperties>
</file>